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15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ERIE PHARMACEUTICALS INC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337553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Oct. 15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152</t>
        </is>
      </c>
    </row>
    <row r="10">
      <c r="A10" s="4" t="inlineStr">
        <is>
          <t>Entity Tax Identification Number</t>
        </is>
      </c>
      <c r="B10" s="4" t="inlineStr">
        <is>
          <t>20-3109565</t>
        </is>
      </c>
    </row>
    <row r="11">
      <c r="A11" s="4" t="inlineStr">
        <is>
          <t>Entity Address, Address Line One</t>
        </is>
      </c>
      <c r="B11" s="4" t="inlineStr">
        <is>
          <t>4301 Emperor Boulevard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Durham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7703</t>
        </is>
      </c>
    </row>
    <row r="16">
      <c r="A16" s="4" t="inlineStr">
        <is>
          <t>City Area Code</t>
        </is>
      </c>
      <c r="B16" s="4" t="inlineStr">
        <is>
          <t>(919)</t>
        </is>
      </c>
    </row>
    <row r="17">
      <c r="A17" s="4" t="inlineStr">
        <is>
          <t>Local Phone Number</t>
        </is>
      </c>
      <c r="B17" s="4" t="inlineStr">
        <is>
          <t>237-5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AER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This Current Report on Form 8-K/A is being filed by Aerie Pharmaceuticals, Inc. (the “Company”) as Amendment No. 1 to the Company’s Current Report on Form 8-K that was filed with the Securities and Exchange Commission on October 19, 2021 (the “Original Filing”). The Company is filing this Amendment No. 1 to provide additional disclosure about the resignation of its Interim Chief Financial Officer and Vice President of Finance, Mr. Christopher Staten. Except as expressly set forth herein, this Amendment No. 1 does not amend, modify or update the disclosures contained in the Original Filing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0T13:11:01Z</dcterms:created>
  <dcterms:modified xmlns:dcterms="http://purl.org/dc/terms/" xmlns:xsi="http://www.w3.org/2001/XMLSchema-instance" xsi:type="dcterms:W3CDTF">2021-10-20T13:11:01Z</dcterms:modified>
</cp:coreProperties>
</file>